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ote 1. Nature of Business" sheetId="6" r:id="rId6"/>
    <s:sheet name="Note 2. Going Concern" sheetId="7" r:id="rId7"/>
    <s:sheet name="Note 3. Summary of Significant " sheetId="8" r:id="rId8"/>
    <s:sheet name="Note 4. Income Taxes" sheetId="9" r:id="rId9"/>
    <s:sheet name="Note 5. Shareholders' Equity" sheetId="10" r:id="rId10"/>
    <s:sheet name="Note 6. Notes Payable" sheetId="11" r:id="rId11"/>
    <s:sheet name="Note 7. Commitments and Conting" sheetId="12" r:id="rId12"/>
    <s:sheet name="Note 8. Warrants and Options" sheetId="13" r:id="rId13"/>
    <s:sheet name="Note 9. Subsequent Events" sheetId="14" r:id="rId14"/>
    <s:sheet name="Note 3. Summary of Significan15" sheetId="15" r:id="rId15"/>
    <s:sheet name="Note 6. Notes Payable (Tables)" sheetId="16" r:id="rId16"/>
    <s:sheet name="Note 3. Summary of Significan17" sheetId="17" r:id="rId17"/>
    <s:sheet name="Note 4. Income Taxes (Details N" sheetId="18" r:id="rId18"/>
    <s:sheet name="Note 5. Shareholders' Equity (D" sheetId="19" r:id="rId19"/>
    <s:sheet name="Note 6. Notes Payable (Details)" sheetId="20" r:id="rId20"/>
    <s:sheet name="Note 6. Notes Payable (Details " sheetId="21" r:id="rId21"/>
  </s:sheets>
  <s:definedNames/>
  <s:calcPr calcId="124519" calcMode="auto" fullCalcOnLoad="1"/>
</s:workbook>
</file>

<file path=xl/sharedStrings.xml><?xml version="1.0" encoding="utf-8"?>
<sst xmlns="http://schemas.openxmlformats.org/spreadsheetml/2006/main" uniqueCount="166">
  <si>
    <t>Document and Entity Information - shares</t>
  </si>
  <si>
    <t>6 Months Ended</t>
  </si>
  <si>
    <t>Jun. 30, 2016</t>
  </si>
  <si>
    <t>Jul. 20, 2016</t>
  </si>
  <si>
    <t>Document and Entity Information:</t>
  </si>
  <si>
    <t>Entity Central Index Key</t>
  </si>
  <si>
    <t>Entity Registrant Name</t>
  </si>
  <si>
    <t>Advanced Environmental Petroleum Producers Inc.</t>
  </si>
  <si>
    <t>Document Type</t>
  </si>
  <si>
    <t>10-Q</t>
  </si>
  <si>
    <t>Document Period End Date</t>
  </si>
  <si>
    <t>Jun. 30,
		2016</t>
  </si>
  <si>
    <t>Trading Symbol</t>
  </si>
  <si>
    <t>aepp</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2</t>
  </si>
  <si>
    <t>Document Fiscal Year Focus</t>
  </si>
  <si>
    <t>Condensed Balance Sheets - USD ($)</t>
  </si>
  <si>
    <t>Dec. 31, 2015</t>
  </si>
  <si>
    <t>Assets, Current</t>
  </si>
  <si>
    <t>Cash and Cash Equivalents</t>
  </si>
  <si>
    <t xml:space="preserve"> </t>
  </si>
  <si>
    <t>Total current assets</t>
  </si>
  <si>
    <t>Intangible assets, net accumulated amortization of $0 and $0, respectively</t>
  </si>
  <si>
    <t>TOTAL ASSETS</t>
  </si>
  <si>
    <t>Current Liabilities</t>
  </si>
  <si>
    <t>Accounts payable</t>
  </si>
  <si>
    <t>Accrued interest</t>
  </si>
  <si>
    <t>Notes payable</t>
  </si>
  <si>
    <t>Total current liabilities</t>
  </si>
  <si>
    <t>TOTAL LIABILITIES</t>
  </si>
  <si>
    <t>Stockholders' Deficit</t>
  </si>
  <si>
    <t>Common stock: $0.0001 par value 500,000,000 authorized; 92,781,633 and 80,331,633 shares issued and outstanding, respectively</t>
  </si>
  <si>
    <t>Common stock held in escrow</t>
  </si>
  <si>
    <t>Additional paid-in capital</t>
  </si>
  <si>
    <t>Accumulated Deficit</t>
  </si>
  <si>
    <t>Total Stockholders' deficit</t>
  </si>
  <si>
    <t>Total Liabilities and Stockholders' Deficit</t>
  </si>
  <si>
    <t>Condensed Balance Sheets (Parenthetical) - USD ($)</t>
  </si>
  <si>
    <t>Condensed Balance Sheets Parenthetical</t>
  </si>
  <si>
    <t>Net accumulated amortization</t>
  </si>
  <si>
    <t>Common Stock, Par Value</t>
  </si>
  <si>
    <t>Common Stock, Shares Authorized</t>
  </si>
  <si>
    <t>Common Stock, Shares Issued</t>
  </si>
  <si>
    <t>Common Stock, Shares Outstanding</t>
  </si>
  <si>
    <t>Condensed Statements of Operations (Unaudited) - USD ($)</t>
  </si>
  <si>
    <t>3 Months Ended</t>
  </si>
  <si>
    <t>Jun. 30, 2015</t>
  </si>
  <si>
    <t>Condensed Statements Of Operations</t>
  </si>
  <si>
    <t>Revenues</t>
  </si>
  <si>
    <t>Operating Expenses</t>
  </si>
  <si>
    <t>Research and Development Expense</t>
  </si>
  <si>
    <t>Professional fees</t>
  </si>
  <si>
    <t>Selling, general and administrative expense</t>
  </si>
  <si>
    <t>Total operating Expenses</t>
  </si>
  <si>
    <t>Net loss from Operations</t>
  </si>
  <si>
    <t>Other income (expense)</t>
  </si>
  <si>
    <t>Interest expense</t>
  </si>
  <si>
    <t>Net loss before income taxes</t>
  </si>
  <si>
    <t>Income taxes</t>
  </si>
  <si>
    <t>Net loss</t>
  </si>
  <si>
    <t>Basic and diluted loss per share</t>
  </si>
  <si>
    <t>Weighted average number of shares outstanding</t>
  </si>
  <si>
    <t>Condensed Statements of Cash Flows (Unaudited) - USD ($)</t>
  </si>
  <si>
    <t>CASH FLOWS FROM OPERATING ACTIVITIES:</t>
  </si>
  <si>
    <t>Changes in assets and liabilities:</t>
  </si>
  <si>
    <t>Prepaid expense</t>
  </si>
  <si>
    <t>Increase in accounts payable</t>
  </si>
  <si>
    <t>Increase in accrued interest</t>
  </si>
  <si>
    <t>Net Cash (used in) operating activities</t>
  </si>
  <si>
    <t>CASH FLOWS FROM INVESTING ACTIVITIES:</t>
  </si>
  <si>
    <t>Development of intangible assets</t>
  </si>
  <si>
    <t>Net cash (used in) investing activities</t>
  </si>
  <si>
    <t>CASH FLOWS FROM FINANCING ACTIVITIES:</t>
  </si>
  <si>
    <t>Reduction of notes payable</t>
  </si>
  <si>
    <t>Conversion of note payable into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Note 1. Nature of Business</t>
  </si>
  <si>
    <t>Notes to Financial Statements</t>
  </si>
  <si>
    <t>ORGANIZATION Advanced Environmental Petroleum Producers
Inc., f/k/a Electric Vehicle Research Corporation (hereinafter "AEPP") is a company incorporated in the State of Florida
in June 2013. We were formed as a consultant to the electric vehicle research and technologies industry. The electric vehicle research
and technologies industry is subject to constant change due to market trends, thereby making it extremely competitive. The electric
vehicle research and technologies industry is complex, because several segments are regulated by both federal and state governments.
AEPP's approach assists general business operations with the growth and development, international expansion and marketing aspects
of their business, allowing our potential customers to focus on the business aspects of operations. By using the services provided
by AEPP, our clients are free to focus on compliance with regulations within their industry, and to complete their primary business
goals.</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5 Annual Report on Form 10-K, filed on April 14,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0 at June 30, 2016 and $0 at December 31, 2015.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16 and December 31, 2015. The
respective carrying value of certain on-balance-sheet financial instruments approximated their fair values due to the short-term
nature of these instruments. INTANGIBLE ASSETS 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June 30, 2016 and December 31, 2015 Intangible assets totaled $3,502 and $3,502, respectively. 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and $59 in research
and development costs for the three months ended June 30, 2016 and 2015, respectively and $0 and $2,969 in research and development
costs for the six months ended June 30, 2016 and 2015, respectively.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6 and December 31, 2015. As of June 30,
2016, the Company had no dilutive potential common shares. 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come Taxes</t>
  </si>
  <si>
    <t>At June 30, 2016, the Company had a net operating
loss carryforward for Federal income tax purposes of $603,039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of approximately $227,000, calculated
at an effective tax rate of 34%, federal and 3.6% state, was not considered more likely than not and accordingly, the potential
tax benefits of the net loss carry-forwards are fully offset by the valuation allowance of $227,000. Deferred tax assets consist primarily of the
tax effect of NOL carry-forwards. The Company has provided a full valuation allowance on the deferred tax assets because of the
uncertainty regarding its realizability. The Company is currently open to audit under
the statute of limitations by the Internal Revenue Service for the period from inception ended December 31, 2013 through the year
ended December 31, 2015. The Company recognizes interest and penalties related to income taxes in income tax expense. The Company
had incurred no penalties and interest for the period from inception ended December 31, 2013 through the year ended December 31,
2015. The open tax years are 2013, 2014 and 2015.</t>
  </si>
  <si>
    <t>Note 5. Shareholders' Equity</t>
  </si>
  <si>
    <t>The Company, through approval of its Board
of Directors, authorized common shares of 500,000,000 with a par value of $0.0001. On September 10, 2015, the majority shareholders
of the Company approved a reverse stock split of one for 1,000 (1:1000) of the Company's total issued and outstanding shares of
common stock. Pursuant to the Company's Bylaws and the Florida Division of Corporations, a vote by the holders of at least a majority
of the Company's outstanding votes is required to affect the Stock Split. The Company's articles of incorporation do not authorize
cumulative voting. As of the record date of September 10, 2015, the Company had 31,635,598 voting shares of common stock issued
and outstanding. The consenting stockholders of the shares of common stock are entitled to 30,000,000 votes, which represents approximately
99% of the voting rights associated with the Company's shares of common stock. The consenting stockholders voted in favor of the
Stock Split by unanimous written consent dated September 10, 2015. On October 9, 2015 FINRA approved the stock
split to be effective October 13, 2015 and filed with the Securities and Exchange Commission on October 16, 2015. COMMON STOCK On January 6, 2016 the Company issued 30,000
shares of common stock to non-related parties in exchange for the extinguishment of $4,000 of accounts payable. The shares were
issued at $0.005 per share. On February 11, 2016 the Company issued 4,920,000
shares of common stock to non-related parties. The shares were issued and are being held in escrow in addition to the shares issued
as a part of the Share Purchase Agreement dated October 24, 2015. The shares were issued at $0.005 per share. During the period ending June 30, 2016 the
Company issued 7,500,000 shares of common stock to several non-related parties in exchange for the extinguishment of $37,500 of
notes payable. The shares were issued at $0.005 per share. There were 92,781,633 shares of common stock
issued and outstanding at June 30, 2016 and 80,331,633 shares of common stock issued and outstanding at December 31, 2015. All issued and outstanding shares and per share
prices are reflective of the one to one thousand (1:1,000) revere split effective October 13, 2015.</t>
  </si>
  <si>
    <t>Note 6. Notes Payable</t>
  </si>
  <si>
    <t xml:space="preserve">Notes payable consisted of the following:
June 30, 2016
December 31, 2015
New Opportunity Business Solutions, Inc., a non-related party for consulting services to the Company. Advanced Environmental Petroleum Producers Inc. (AEPP)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EPP but not paid as required. The loan is in default. Accrued interest at June 30, 2016 and December 31, 2015 was $56,547 and $50,324, respectively. $ 88,800 $ 126,300
Total notes payable $ 88,800 $ 126,300
Current portion $ 88,800 $ 126,300 </t>
  </si>
  <si>
    <t>Note 7. Commitments and Contingencies</t>
  </si>
  <si>
    <t>On October 24, 2015, the Company announced
that it had entered into an agreement to acquire 100% of the issued and outstanding shares of 1923285 Alberta Ltd. ("Alberta")
for 65,600,000 shares of the Company's common stock. Both the Company's 65,600,000 and 100% of the issued and outstanding Alberta
Shares will be held in escrow until Alberta provides the Company with firstly, required audited financial statements, secondly,
a certificate that the leases held by Alberta from Peru Petro (an entity owned by the Government of Peru) are unencumbered and
are in good standing. It is anticipated that the audited financial statements and the report confirming the reserves and the potential
reserves was to be completed before December 31, 2015 however due to unforeseen circumstances has been delayed but is still pending. Alberta was incorporated in 2015 in the province
of Alberta. Alberta has ownership interests in a lease that encompasses 10,100 square Kilometers of oil and gas and mineral leases
in the country of Peru known as "Block 19". From time to time the Company may be a party to litigation matters involving
claims against the Company. Management believes that there are no current matters that would have a material effect on the Company's
financial position or results of operations.</t>
  </si>
  <si>
    <t>Note 8. Warrants and Options</t>
  </si>
  <si>
    <t>There are no warrants or options outstanding
to acquire any additional shares of common stock of the Company as of June 30, 2016.</t>
  </si>
  <si>
    <t>Note 9. Subsequent Events</t>
  </si>
  <si>
    <t>On July 6, 2016 the Company announced it had
acquired the Technical Evaluation Agreement from 1923285 Alberta Ltd. resulting in the shares held in escrow to be released On July 8, 2016 issued 1,600,000 shares of
common stock to a non-related parties in exchange for the extinguishment of $8,000 of notes payable. The shares were issued at
$0.005 per share. On July 16, 2016, the Company announced that
it has entered into a verbal final agreement to retire all of the outstanding past due liabilities as stated on the 10Q filed with
the Securities and Exchange Commission dated May 20, 2016. Per the terms of the agreement there will be 4,920,000 common shares
cancelled from the shares issued in escrow in October 2015 and the new issuance of 4,450,000 common shares resulting in a reduction
of 470,000 current issued and outstanding common shares. This agreement brings the total issued and outstanding to 93,911,633 of
which 28,311,633 are considered issued without restriction due to rule 144 exemption.</t>
  </si>
  <si>
    <t>Note 3. Summary of Significant Accounting Policies (Policies)</t>
  </si>
  <si>
    <t>Note 3. Summary Of Significant Accounting Policies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5 Annual Report on Form 10-K, filed on April 14,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The Company considers all highly liquid investments
with an original maturity of three months or less at the date of acquisition to be cash equivalents. Cash and cash equivalents
totaled $0 at June 30, 2016 and $0 at December 31, 2015.</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16 and December 31, 2015. The
respective carrying value of certain on-balance-sheet financial instruments approximated their fair values due to the short-term
nature of these instruments.</t>
  </si>
  <si>
    <t>Intangible Assets</t>
  </si>
  <si>
    <t>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June 30, 2016 and December 31, 2015 Intangible assets totaled $3,502 and $3,502, respectively.</t>
  </si>
  <si>
    <t>Revenue Recognition</t>
  </si>
  <si>
    <t>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and $59 in research
and development costs for the three months ended June 30, 2016 and 2015, respectively and $0 and $2,969 in research and development
costs for the six months ended June 30, 2016 and 2015, respectively.</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6 and December 31, 2015. As of June 30,
2016, the Company had no dilutive potential common shares.</t>
  </si>
  <si>
    <t>Recent Accounting Pronouncements</t>
  </si>
  <si>
    <t>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6. Notes Payable (Tables)</t>
  </si>
  <si>
    <t>Note 6. Notes Payable Tables</t>
  </si>
  <si>
    <t>Notes Payable</t>
  </si>
  <si>
    <t>Note 3. Summary of Significant Accounting Policies (Details Narrative) - USD ($)</t>
  </si>
  <si>
    <t>Note 3. Summary Of Significant Accounting Policies Details Narrative</t>
  </si>
  <si>
    <t>Intangible assets, net</t>
  </si>
  <si>
    <t>Note 4. Income Taxes (Details Narrative)</t>
  </si>
  <si>
    <t>Jun. 30, 2016USD ($)</t>
  </si>
  <si>
    <t>Note 4. Income Taxes Details Narrative</t>
  </si>
  <si>
    <t>Operating Loss Carryforwards</t>
  </si>
  <si>
    <t>Net operating loss carryforward, expiration dates</t>
  </si>
  <si>
    <t>Deferred Tax Assets, Net</t>
  </si>
  <si>
    <t>Effective Income Tax Rate Reconciliation, Federal, Percent</t>
  </si>
  <si>
    <t>34.00%</t>
  </si>
  <si>
    <t>Effective Income Tax Rate Reconciliation, State, Percent</t>
  </si>
  <si>
    <t>3.60%</t>
  </si>
  <si>
    <t>Valuation Allowance</t>
  </si>
  <si>
    <t>Note 5. Shareholders' Equity (Details Narrative) - USD ($)</t>
  </si>
  <si>
    <t>Note 5. Shareholders Equity Details Narrative</t>
  </si>
  <si>
    <t>Stock issued for non related parties</t>
  </si>
  <si>
    <t>Extinguishment of notes payable</t>
  </si>
  <si>
    <t>Stock price per share</t>
  </si>
  <si>
    <t>Note 6. Notes Payable (Details) - USD ($)</t>
  </si>
  <si>
    <t>Note 6. Notes Payable Details</t>
  </si>
  <si>
    <t>Note Payable</t>
  </si>
  <si>
    <t>Total notes payable</t>
  </si>
  <si>
    <t>Current portion</t>
  </si>
  <si>
    <t>Note 6. Notes Payable (Details Narrative) - USD ($)</t>
  </si>
  <si>
    <t>Note 6. Notes Payable Details Nar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t="s" s="1" r="A1">
        <v>0</v>
      </c>
      <c t="s" s="2" r="B1">
        <v>1</v>
      </c>
    </row>
    <row spans="1:3" r="2">
      <c t="s" s="2" r="B2">
        <v>2</v>
      </c>
      <c t="s" s="2" r="C2">
        <v>3</v>
      </c>
    </row>
    <row spans="1:3" r="3">
      <c t="s" s="3" r="A3">
        <v>4</v>
      </c>
    </row>
    <row spans="1:3" r="4">
      <c t="s" s="4" r="A4">
        <v>5</v>
      </c>
      <c t="n" s="6" r="B4">
        <v>1584137</v>
      </c>
    </row>
    <row spans="1:3" r="5">
      <c t="s" s="4" r="A5">
        <v>6</v>
      </c>
      <c t="s" s="4" r="B5">
        <v>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23</v>
      </c>
    </row>
    <row spans="1:3" r="14">
      <c t="s" s="4" r="A14">
        <v>24</v>
      </c>
      <c t="s" s="4" r="B14">
        <v>23</v>
      </c>
    </row>
    <row spans="1:3" r="15">
      <c t="s" s="4" r="A15">
        <v>25</v>
      </c>
      <c t="n" s="6" r="C15">
        <v>94381633</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96</v>
      </c>
    </row>
    <row spans="1:2" r="4">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6</v>
      </c>
      <c t="s" s="2" r="B1">
        <v>1</v>
      </c>
    </row>
    <row spans="1:2" r="2">
      <c t="s" s="2" r="B2">
        <v>2</v>
      </c>
    </row>
    <row spans="1:2" r="3">
      <c t="s" s="3" r="A3">
        <v>96</v>
      </c>
    </row>
    <row spans="1:2" r="4">
      <c t="s" s="4" r="A4">
        <v>106</v>
      </c>
      <c t="s" s="4"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96</v>
      </c>
    </row>
    <row spans="1:2" r="4">
      <c t="s" s="4" r="A4">
        <v>108</v>
      </c>
      <c t="s" s="4"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96</v>
      </c>
    </row>
    <row spans="1:2" r="4">
      <c t="s" s="4" r="A4">
        <v>110</v>
      </c>
      <c t="s" s="4"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2</v>
      </c>
      <c t="s" s="2" r="B1">
        <v>1</v>
      </c>
    </row>
    <row spans="1:2" r="2">
      <c t="s" s="2" r="B2">
        <v>2</v>
      </c>
    </row>
    <row spans="1:2" r="3">
      <c t="s" s="3" r="A3">
        <v>96</v>
      </c>
    </row>
    <row spans="1:2" r="4">
      <c t="s" s="4" r="A4">
        <v>112</v>
      </c>
      <c t="s" s="4" r="B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t="s" s="1" r="A1">
        <v>114</v>
      </c>
      <c t="s" s="2" r="B1">
        <v>1</v>
      </c>
    </row>
    <row spans="1:2" r="2">
      <c t="s" s="2" r="B2">
        <v>2</v>
      </c>
    </row>
    <row spans="1:2" r="3">
      <c t="s" s="3" r="A3">
        <v>115</v>
      </c>
    </row>
    <row spans="1:2" r="4">
      <c t="s" s="4" r="A4">
        <v>116</v>
      </c>
      <c t="s" s="4" r="B4">
        <v>117</v>
      </c>
    </row>
    <row spans="1:2" r="5">
      <c t="s" s="4" r="A5">
        <v>118</v>
      </c>
      <c t="s" s="4" r="B5">
        <v>119</v>
      </c>
    </row>
    <row spans="1:2" r="6">
      <c t="s" s="4" r="A6">
        <v>32</v>
      </c>
      <c t="s" s="4" r="B6">
        <v>120</v>
      </c>
    </row>
    <row spans="1:2" r="7">
      <c t="s" s="4" r="A7">
        <v>121</v>
      </c>
      <c t="s" s="4" r="B7">
        <v>122</v>
      </c>
    </row>
    <row spans="1:2" r="8">
      <c t="s" s="4" r="A8">
        <v>123</v>
      </c>
      <c t="s" s="4" r="B8">
        <v>124</v>
      </c>
    </row>
    <row spans="1:2" r="9">
      <c t="s" s="4" r="A9">
        <v>125</v>
      </c>
      <c t="s" s="4" r="B9">
        <v>126</v>
      </c>
    </row>
    <row spans="1:2" r="10">
      <c t="s" s="4" r="A10">
        <v>127</v>
      </c>
      <c t="s" s="4" r="B10">
        <v>128</v>
      </c>
    </row>
    <row spans="1:2" r="11">
      <c t="s" s="4" r="A11">
        <v>129</v>
      </c>
      <c t="s" s="4" r="B11">
        <v>130</v>
      </c>
    </row>
    <row spans="1:2" r="12">
      <c t="s" s="4" r="A12">
        <v>131</v>
      </c>
      <c t="s" s="4" r="B12">
        <v>132</v>
      </c>
    </row>
    <row spans="1:2" r="13">
      <c t="s" s="4" r="A13">
        <v>133</v>
      </c>
      <c t="s" s="4" r="B13">
        <v>134</v>
      </c>
    </row>
    <row spans="1:2" r="14">
      <c t="s" s="4" r="A14">
        <v>135</v>
      </c>
      <c t="s" s="4" r="B1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7</v>
      </c>
      <c t="s" s="2" r="B1">
        <v>1</v>
      </c>
    </row>
    <row spans="1:2" r="2">
      <c t="s" s="2" r="B2">
        <v>2</v>
      </c>
    </row>
    <row spans="1:2" r="3">
      <c t="s" s="3" r="A3">
        <v>138</v>
      </c>
    </row>
    <row spans="1:2" r="4">
      <c t="s" s="4" r="A4">
        <v>139</v>
      </c>
      <c t="s" s="4" r="B4">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40</v>
      </c>
      <c t="s" s="2" r="B1">
        <v>58</v>
      </c>
      <c t="s" s="2" r="D1">
        <v>1</v>
      </c>
    </row>
    <row spans="1:6" r="2">
      <c t="s" s="2" r="B2">
        <v>2</v>
      </c>
      <c t="s" s="2" r="C2">
        <v>59</v>
      </c>
      <c t="s" s="2" r="D2">
        <v>2</v>
      </c>
      <c t="s" s="2" r="E2">
        <v>59</v>
      </c>
      <c t="s" s="2" r="F2">
        <v>30</v>
      </c>
    </row>
    <row spans="1:6" r="3">
      <c t="s" s="3" r="A3">
        <v>141</v>
      </c>
    </row>
    <row spans="1:6" r="4">
      <c t="s" s="4" r="A4">
        <v>32</v>
      </c>
      <c t="s" s="4" r="B4">
        <v>33</v>
      </c>
      <c t="s" s="4" r="D4">
        <v>33</v>
      </c>
      <c t="s" s="4" r="F4">
        <v>33</v>
      </c>
    </row>
    <row spans="1:6" r="5">
      <c t="s" s="4" r="A5">
        <v>142</v>
      </c>
      <c t="n" s="6" r="B5">
        <v>3502</v>
      </c>
      <c t="n" s="6" r="D5">
        <v>3502</v>
      </c>
      <c t="n" s="7" r="F5">
        <v>3502</v>
      </c>
    </row>
    <row spans="1:6" r="6">
      <c t="s" s="4" r="A6">
        <v>63</v>
      </c>
      <c t="s" s="4" r="B6">
        <v>33</v>
      </c>
      <c t="n" s="7" r="C6">
        <v>59</v>
      </c>
      <c t="s" s="4" r="D6">
        <v>33</v>
      </c>
      <c t="n" s="7" r="E6">
        <v>296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143</v>
      </c>
      <c t="s" s="2" r="B1">
        <v>1</v>
      </c>
    </row>
    <row spans="1:2" r="2">
      <c t="s" s="2" r="B2">
        <v>144</v>
      </c>
    </row>
    <row spans="1:2" r="3">
      <c t="s" s="3" r="A3">
        <v>145</v>
      </c>
    </row>
    <row spans="1:2" r="4">
      <c t="s" s="4" r="A4">
        <v>146</v>
      </c>
      <c t="n" s="7" r="B4">
        <v>603039</v>
      </c>
    </row>
    <row spans="1:2" r="5">
      <c t="s" s="4" r="A5">
        <v>147</v>
      </c>
      <c t="n" s="6" r="B5">
        <v>2033</v>
      </c>
    </row>
    <row spans="1:2" r="6">
      <c t="s" s="4" r="A6">
        <v>148</v>
      </c>
      <c t="n" s="7" r="B6">
        <v>227000</v>
      </c>
    </row>
    <row spans="1:2" r="7">
      <c t="s" s="4" r="A7">
        <v>149</v>
      </c>
      <c t="s" s="4" r="B7">
        <v>150</v>
      </c>
    </row>
    <row spans="1:2" r="8">
      <c t="s" s="4" r="A8">
        <v>151</v>
      </c>
      <c t="s" s="4" r="B8">
        <v>152</v>
      </c>
    </row>
    <row spans="1:2" r="9">
      <c t="s" s="4" r="A9">
        <v>153</v>
      </c>
      <c t="n" s="7" r="B9">
        <v>227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54</v>
      </c>
      <c t="s" s="2" r="B1">
        <v>1</v>
      </c>
    </row>
    <row spans="1:3" r="2">
      <c t="s" s="2" r="B2">
        <v>2</v>
      </c>
      <c t="s" s="2" r="C2">
        <v>30</v>
      </c>
    </row>
    <row spans="1:3" r="3">
      <c t="s" s="3" r="A3">
        <v>155</v>
      </c>
    </row>
    <row spans="1:3" r="4">
      <c t="s" s="4" r="A4">
        <v>55</v>
      </c>
      <c t="n" s="6" r="B4">
        <v>92781633</v>
      </c>
      <c t="n" s="6" r="C4">
        <v>80331633</v>
      </c>
    </row>
    <row spans="1:3" r="5">
      <c t="s" s="4" r="A5">
        <v>56</v>
      </c>
      <c t="n" s="6" r="B5">
        <v>92781633</v>
      </c>
      <c t="n" s="6" r="C5">
        <v>80331633</v>
      </c>
    </row>
    <row spans="1:3" r="6">
      <c t="s" s="4" r="A6">
        <v>156</v>
      </c>
      <c t="n" s="6" r="B6">
        <v>7500000</v>
      </c>
    </row>
    <row spans="1:3" r="7">
      <c t="s" s="4" r="A7">
        <v>157</v>
      </c>
      <c t="n" s="7" r="B7">
        <v>37500</v>
      </c>
    </row>
    <row spans="1:3" r="8">
      <c t="s" s="4" r="A8">
        <v>158</v>
      </c>
      <c t="n" s="9" r="B8">
        <v>0.0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s" s="4" r="B3">
        <v>33</v>
      </c>
      <c t="s" s="4" r="C3">
        <v>33</v>
      </c>
    </row>
    <row spans="1:3" r="4">
      <c t="s" s="4" r="A4">
        <v>34</v>
      </c>
      <c t="s" s="4" r="B4">
        <v>33</v>
      </c>
      <c t="s" s="4" r="C4">
        <v>33</v>
      </c>
    </row>
    <row spans="1:3" r="5">
      <c t="s" s="4" r="A5">
        <v>35</v>
      </c>
      <c t="n" s="6" r="B5">
        <v>3502</v>
      </c>
      <c t="n" s="6" r="C5">
        <v>3502</v>
      </c>
    </row>
    <row spans="1:3" r="6">
      <c t="s" s="4" r="A6">
        <v>36</v>
      </c>
      <c t="n" s="6" r="B6">
        <v>3502</v>
      </c>
      <c t="n" s="6" r="C6">
        <v>3502</v>
      </c>
    </row>
    <row spans="1:3" r="7">
      <c t="s" s="3" r="A7">
        <v>37</v>
      </c>
    </row>
    <row spans="1:3" r="8">
      <c t="s" s="4" r="A8">
        <v>38</v>
      </c>
      <c t="n" s="6" r="B8">
        <v>159794</v>
      </c>
      <c t="n" s="6" r="C8">
        <v>127699</v>
      </c>
    </row>
    <row spans="1:3" r="9">
      <c t="s" s="4" r="A9">
        <v>39</v>
      </c>
      <c t="n" s="6" r="B9">
        <v>56547</v>
      </c>
      <c t="n" s="6" r="C9">
        <v>50324</v>
      </c>
    </row>
    <row spans="1:3" r="10">
      <c t="s" s="4" r="A10">
        <v>40</v>
      </c>
      <c t="n" s="6" r="B10">
        <v>88800</v>
      </c>
      <c t="n" s="6" r="C10">
        <v>126300</v>
      </c>
    </row>
    <row spans="1:3" r="11">
      <c t="s" s="4" r="A11">
        <v>41</v>
      </c>
      <c t="n" s="6" r="B11">
        <v>305141</v>
      </c>
      <c t="n" s="6" r="C11">
        <v>304323</v>
      </c>
    </row>
    <row spans="1:3" r="12">
      <c t="s" s="4" r="A12">
        <v>42</v>
      </c>
      <c t="n" s="6" r="B12">
        <v>305141</v>
      </c>
      <c t="n" s="6" r="C12">
        <v>304323</v>
      </c>
    </row>
    <row spans="1:3" r="13">
      <c t="s" s="3" r="A13">
        <v>43</v>
      </c>
    </row>
    <row spans="1:3" r="14">
      <c t="s" s="4" r="A14">
        <v>44</v>
      </c>
      <c t="n" s="6" r="B14">
        <v>9278</v>
      </c>
      <c t="n" s="6" r="C14">
        <v>8033</v>
      </c>
    </row>
    <row spans="1:3" r="15">
      <c t="s" s="4" r="A15">
        <v>45</v>
      </c>
      <c t="n" s="6" r="B15">
        <v>-7052</v>
      </c>
      <c t="n" s="6" r="C15">
        <v>-6560</v>
      </c>
    </row>
    <row spans="1:3" r="16">
      <c t="s" s="4" r="A16">
        <v>46</v>
      </c>
      <c t="n" s="6" r="B16">
        <v>299174</v>
      </c>
      <c t="n" s="6" r="C16">
        <v>258427</v>
      </c>
    </row>
    <row spans="1:3" r="17">
      <c t="s" s="4" r="A17">
        <v>47</v>
      </c>
      <c t="n" s="6" r="B17">
        <v>-603039</v>
      </c>
      <c t="n" s="6" r="C17">
        <v>-560721</v>
      </c>
    </row>
    <row spans="1:3" r="18">
      <c t="s" s="4" r="A18">
        <v>48</v>
      </c>
      <c t="n" s="6" r="B18">
        <v>-301639</v>
      </c>
      <c t="n" s="6" r="C18">
        <v>-300821</v>
      </c>
    </row>
    <row spans="1:3" r="19">
      <c t="s" s="4" r="A19">
        <v>49</v>
      </c>
      <c t="n" s="7" r="B19">
        <v>3502</v>
      </c>
      <c t="n" s="7" r="C19">
        <v>3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59</v>
      </c>
      <c t="s" s="2" r="B1">
        <v>2</v>
      </c>
      <c t="s" s="2" r="C1">
        <v>30</v>
      </c>
    </row>
    <row spans="1:3" r="2">
      <c t="s" s="3" r="A2">
        <v>160</v>
      </c>
    </row>
    <row spans="1:3" r="3">
      <c t="s" s="4" r="A3">
        <v>161</v>
      </c>
      <c t="n" s="7" r="B3">
        <v>88800</v>
      </c>
      <c t="n" s="7" r="C3">
        <v>126300</v>
      </c>
    </row>
    <row spans="1:3" r="4">
      <c t="s" s="4" r="A4">
        <v>162</v>
      </c>
      <c t="n" s="6" r="B4">
        <v>88800</v>
      </c>
      <c t="n" s="6" r="C4">
        <v>126300</v>
      </c>
    </row>
    <row spans="1:3" r="5">
      <c t="s" s="4" r="A5">
        <v>163</v>
      </c>
      <c t="n" s="7" r="B5">
        <v>88800</v>
      </c>
      <c t="n" s="7" r="C5">
        <v>1263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64</v>
      </c>
      <c t="s" s="2" r="B1">
        <v>2</v>
      </c>
      <c t="s" s="2" r="C1">
        <v>30</v>
      </c>
    </row>
    <row spans="1:3" r="2">
      <c t="s" s="3" r="A2">
        <v>165</v>
      </c>
    </row>
    <row spans="1:3" r="3">
      <c t="s" s="4" r="A3">
        <v>39</v>
      </c>
      <c t="n" s="7" r="B3">
        <v>56547</v>
      </c>
      <c t="n" s="7" r="C3">
        <v>503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0</v>
      </c>
      <c t="s" s="2" r="B1">
        <v>2</v>
      </c>
      <c t="s" s="2" r="C1">
        <v>30</v>
      </c>
    </row>
    <row spans="1:3" r="2">
      <c t="s" s="3" r="A2">
        <v>51</v>
      </c>
    </row>
    <row spans="1:3" r="3">
      <c t="s" s="4" r="A3">
        <v>52</v>
      </c>
      <c t="n" s="7" r="B3">
        <v>0</v>
      </c>
      <c t="n" s="7" r="C3">
        <v>0</v>
      </c>
    </row>
    <row spans="1:3" r="4">
      <c t="s" s="4" r="A4">
        <v>53</v>
      </c>
      <c t="n" s="8" r="B4">
        <v>0.0001</v>
      </c>
      <c t="n" s="8" r="C4">
        <v>0.0001</v>
      </c>
    </row>
    <row spans="1:3" r="5">
      <c t="s" s="4" r="A5">
        <v>54</v>
      </c>
      <c t="n" s="6" r="B5">
        <v>500000000</v>
      </c>
      <c t="n" s="6" r="C5">
        <v>500000000</v>
      </c>
    </row>
    <row spans="1:3" r="6">
      <c t="s" s="4" r="A6">
        <v>55</v>
      </c>
      <c t="n" s="6" r="B6">
        <v>92781633</v>
      </c>
      <c t="n" s="6" r="C6">
        <v>80331633</v>
      </c>
    </row>
    <row spans="1:3" r="7">
      <c t="s" s="4" r="A7">
        <v>56</v>
      </c>
      <c t="n" s="6" r="B7">
        <v>92781633</v>
      </c>
      <c t="n" s="6" r="C7">
        <v>803316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s" s="4" r="B4">
        <v>33</v>
      </c>
      <c t="s" s="4" r="C4">
        <v>33</v>
      </c>
      <c t="s" s="4" r="D4">
        <v>33</v>
      </c>
      <c t="s" s="4" r="E4">
        <v>33</v>
      </c>
    </row>
    <row spans="1:5" r="5">
      <c t="s" s="3" r="A5">
        <v>62</v>
      </c>
    </row>
    <row spans="1:5" r="6">
      <c t="s" s="4" r="A6">
        <v>63</v>
      </c>
      <c t="s" s="4" r="B6">
        <v>33</v>
      </c>
      <c t="n" s="6" r="C6">
        <v>59</v>
      </c>
      <c t="s" s="4" r="D6">
        <v>33</v>
      </c>
      <c t="n" s="6" r="E6">
        <v>2969</v>
      </c>
    </row>
    <row spans="1:5" r="7">
      <c t="s" s="4" r="A7">
        <v>64</v>
      </c>
      <c t="n" s="6" r="B7">
        <v>15506</v>
      </c>
      <c t="n" s="6" r="C7">
        <v>7202</v>
      </c>
      <c t="n" s="6" r="D7">
        <v>26014</v>
      </c>
      <c t="n" s="6" r="E7">
        <v>29534</v>
      </c>
    </row>
    <row spans="1:5" r="8">
      <c t="s" s="4" r="A8">
        <v>65</v>
      </c>
      <c t="s" s="4" r="B8">
        <v>33</v>
      </c>
      <c t="n" s="6" r="C8">
        <v>1461</v>
      </c>
      <c t="n" s="6" r="D8">
        <v>10081</v>
      </c>
      <c t="n" s="6" r="E8">
        <v>8604</v>
      </c>
    </row>
    <row spans="1:5" r="9">
      <c t="s" s="4" r="A9">
        <v>66</v>
      </c>
      <c t="n" s="6" r="B9">
        <v>15506</v>
      </c>
      <c t="n" s="6" r="C9">
        <v>8722</v>
      </c>
      <c t="n" s="6" r="D9">
        <v>36095</v>
      </c>
      <c t="n" s="6" r="E9">
        <v>41107</v>
      </c>
    </row>
    <row spans="1:5" r="10">
      <c t="s" s="4" r="A10">
        <v>67</v>
      </c>
      <c t="n" s="6" r="B10">
        <v>-15506</v>
      </c>
      <c t="n" s="6" r="C10">
        <v>-8722</v>
      </c>
      <c t="n" s="6" r="D10">
        <v>-36095</v>
      </c>
      <c t="n" s="6" r="E10">
        <v>-41107</v>
      </c>
    </row>
    <row spans="1:5" r="11">
      <c t="s" s="3" r="A11">
        <v>68</v>
      </c>
    </row>
    <row spans="1:5" r="12">
      <c t="s" s="4" r="A12">
        <v>69</v>
      </c>
      <c t="n" s="6" r="B12">
        <v>-3030</v>
      </c>
      <c t="n" s="6" r="C12">
        <v>-5050</v>
      </c>
      <c t="n" s="6" r="D12">
        <v>-6223</v>
      </c>
      <c t="n" s="6" r="E12">
        <v>-10045</v>
      </c>
    </row>
    <row spans="1:5" r="13">
      <c t="s" s="4" r="A13">
        <v>70</v>
      </c>
      <c t="n" s="6" r="B13">
        <v>-18536</v>
      </c>
      <c t="n" s="6" r="C13">
        <v>-13772</v>
      </c>
      <c t="n" s="6" r="D13">
        <v>-42318</v>
      </c>
      <c t="n" s="6" r="E13">
        <v>-51152</v>
      </c>
    </row>
    <row spans="1:5" r="14">
      <c t="s" s="4" r="A14">
        <v>71</v>
      </c>
      <c t="s" s="4" r="B14">
        <v>33</v>
      </c>
      <c t="s" s="4" r="C14">
        <v>33</v>
      </c>
      <c t="s" s="4" r="D14">
        <v>33</v>
      </c>
      <c t="s" s="4" r="E14">
        <v>33</v>
      </c>
    </row>
    <row spans="1:5" r="15">
      <c t="s" s="4" r="A15">
        <v>72</v>
      </c>
      <c t="n" s="7" r="B15">
        <v>-18536</v>
      </c>
      <c t="n" s="7" r="C15">
        <v>-13772</v>
      </c>
      <c t="n" s="7" r="D15">
        <v>-42318</v>
      </c>
      <c t="n" s="7" r="E15">
        <v>-51152</v>
      </c>
    </row>
    <row spans="1:5" r="16">
      <c t="s" s="4" r="A16">
        <v>73</v>
      </c>
      <c t="n" s="7" r="B16">
        <v>0</v>
      </c>
      <c t="n" s="7" r="C16">
        <v>0</v>
      </c>
      <c t="n" s="7" r="D16">
        <v>0</v>
      </c>
      <c t="n" s="7" r="E16">
        <v>0</v>
      </c>
    </row>
    <row spans="1:5" r="17">
      <c t="s" s="4" r="A17">
        <v>74</v>
      </c>
      <c t="n" s="6" r="B17">
        <v>86484929</v>
      </c>
      <c t="n" s="6" r="C17">
        <v>31635598</v>
      </c>
      <c t="n" s="6" r="D17">
        <v>84746907</v>
      </c>
      <c t="n" s="6" r="E17">
        <v>31635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75</v>
      </c>
      <c t="s" s="2" r="B1">
        <v>1</v>
      </c>
    </row>
    <row spans="1:3" r="2">
      <c t="s" s="2" r="B2">
        <v>2</v>
      </c>
      <c t="s" s="2" r="C2">
        <v>59</v>
      </c>
    </row>
    <row spans="1:3" r="3">
      <c t="s" s="3" r="A3">
        <v>76</v>
      </c>
    </row>
    <row spans="1:3" r="4">
      <c t="s" s="4" r="A4">
        <v>72</v>
      </c>
      <c t="n" s="7" r="B4">
        <v>-42318</v>
      </c>
      <c t="n" s="7" r="C4">
        <v>-51152</v>
      </c>
    </row>
    <row spans="1:3" r="5">
      <c t="s" s="3" r="A5">
        <v>77</v>
      </c>
    </row>
    <row spans="1:3" r="6">
      <c t="s" s="4" r="A6">
        <v>78</v>
      </c>
      <c t="s" s="4" r="B6">
        <v>33</v>
      </c>
      <c t="n" s="6" r="C6">
        <v>2000</v>
      </c>
    </row>
    <row spans="1:3" r="7">
      <c t="s" s="4" r="A7">
        <v>79</v>
      </c>
      <c t="n" s="6" r="B7">
        <v>32095</v>
      </c>
      <c t="n" s="6" r="C7">
        <v>27155</v>
      </c>
    </row>
    <row spans="1:3" r="8">
      <c t="s" s="4" r="A8">
        <v>80</v>
      </c>
      <c t="n" s="6" r="B8">
        <v>6223</v>
      </c>
      <c t="n" s="6" r="C8">
        <v>10045</v>
      </c>
    </row>
    <row spans="1:3" r="9">
      <c t="s" s="4" r="A9">
        <v>81</v>
      </c>
      <c t="n" s="6" r="B9">
        <v>-4000</v>
      </c>
      <c t="n" s="6" r="C9">
        <v>-11952</v>
      </c>
    </row>
    <row spans="1:3" r="10">
      <c t="s" s="3" r="A10">
        <v>82</v>
      </c>
    </row>
    <row spans="1:3" r="11">
      <c t="s" s="4" r="A11">
        <v>83</v>
      </c>
      <c t="s" s="4" r="B11">
        <v>33</v>
      </c>
      <c t="n" s="6" r="C11">
        <v>-3502</v>
      </c>
    </row>
    <row spans="1:3" r="12">
      <c t="s" s="4" r="A12">
        <v>84</v>
      </c>
      <c t="s" s="4" r="B12">
        <v>33</v>
      </c>
      <c t="n" s="6" r="C12">
        <v>-3502</v>
      </c>
    </row>
    <row spans="1:3" r="13">
      <c t="s" s="3" r="A13">
        <v>85</v>
      </c>
    </row>
    <row spans="1:3" r="14">
      <c t="s" s="4" r="A14">
        <v>86</v>
      </c>
      <c t="n" s="6" r="B14">
        <v>-37500</v>
      </c>
      <c t="s" s="4" r="C14">
        <v>33</v>
      </c>
    </row>
    <row spans="1:3" r="15">
      <c t="s" s="4" r="A15">
        <v>87</v>
      </c>
      <c t="n" s="6" r="B15">
        <v>41500</v>
      </c>
      <c t="s" s="4" r="C15">
        <v>33</v>
      </c>
    </row>
    <row spans="1:3" r="16">
      <c t="s" s="4" r="A16">
        <v>88</v>
      </c>
      <c t="n" s="6" r="B16">
        <v>4000</v>
      </c>
      <c t="s" s="4" r="C16">
        <v>33</v>
      </c>
    </row>
    <row spans="1:3" r="17">
      <c t="s" s="4" r="A17">
        <v>89</v>
      </c>
      <c t="s" s="4" r="B17">
        <v>33</v>
      </c>
      <c t="n" s="6" r="C17">
        <v>-15454</v>
      </c>
    </row>
    <row spans="1:3" r="18">
      <c t="s" s="4" r="A18">
        <v>90</v>
      </c>
      <c t="s" s="4" r="B18">
        <v>33</v>
      </c>
      <c t="n" s="6" r="C18">
        <v>15454</v>
      </c>
    </row>
    <row spans="1:3" r="19">
      <c t="s" s="4" r="A19">
        <v>91</v>
      </c>
      <c t="s" s="4" r="B19">
        <v>33</v>
      </c>
      <c t="s" s="4" r="C19">
        <v>33</v>
      </c>
    </row>
    <row spans="1:3" r="20">
      <c t="s" s="3" r="A20">
        <v>92</v>
      </c>
    </row>
    <row spans="1:3" r="21">
      <c t="s" s="4" r="A21">
        <v>93</v>
      </c>
      <c t="s" s="4" r="B21">
        <v>33</v>
      </c>
      <c t="s" s="4" r="C21">
        <v>33</v>
      </c>
    </row>
    <row spans="1:3" r="22">
      <c t="s" s="4" r="A22">
        <v>94</v>
      </c>
      <c t="s" s="4" r="B22">
        <v>33</v>
      </c>
      <c t="s" s="4" r="C22">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8</v>
      </c>
      <c t="s" s="2" r="B1">
        <v>1</v>
      </c>
    </row>
    <row spans="1:2" r="2">
      <c t="s" s="2" r="B2">
        <v>2</v>
      </c>
    </row>
    <row spans="1:2" r="3">
      <c t="s" s="3" r="A3">
        <v>96</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0</v>
      </c>
      <c t="s" s="2" r="B1">
        <v>1</v>
      </c>
    </row>
    <row spans="1:2" r="2">
      <c t="s" s="2" r="B2">
        <v>2</v>
      </c>
    </row>
    <row spans="1:2" r="3">
      <c t="s" s="3" r="A3">
        <v>96</v>
      </c>
    </row>
    <row spans="1:2" r="4">
      <c t="s" s="4" r="A4">
        <v>100</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3" r="A3">
        <v>96</v>
      </c>
    </row>
    <row spans="1:2" r="4">
      <c t="s" s="4" r="A4">
        <v>102</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s of Cash Fl</vt:lpstr>
      <vt:lpstr>Note 1. Nature of Business</vt:lpstr>
      <vt:lpstr>Note 2. Going Concern</vt:lpstr>
      <vt:lpstr>Note 3. Summary of Significant </vt:lpstr>
      <vt:lpstr>Note 4. Income Taxes</vt:lpstr>
      <vt:lpstr>Note 5. Shareholders' Equity</vt:lpstr>
      <vt:lpstr>Note 6. Notes Payable</vt:lpstr>
      <vt:lpstr>Note 7. Commitments and Conting</vt:lpstr>
      <vt:lpstr>Note 8. Warrants and Options</vt:lpstr>
      <vt:lpstr>Note 9. Subsequent Events</vt:lpstr>
      <vt:lpstr>Note 3. Summary of Significan15</vt:lpstr>
      <vt:lpstr>Note 6. Notes Payable (Tables)</vt:lpstr>
      <vt:lpstr>Note 3. Summary of Significan17</vt:lpstr>
      <vt:lpstr>Note 4. Income Taxes (Details N</vt:lpstr>
      <vt:lpstr>Note 5. Shareholders' Equity (D</vt:lpstr>
      <vt:lpstr>Note 6. Notes Payable (Details)</vt:lpstr>
      <vt:lpstr>Note 6. Notes Payabl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24:12Z</dcterms:created>
  <dcterms:modified xmlns:dcterms="http://purl.org/dc/terms/" xmlns:xsi="http://www.w3.org/2001/XMLSchema-instance" xsi:type="dcterms:W3CDTF">2016-08-12T09:24:12Z</dcterms:modified>
  <dc:title xmlns:dc="http://purl.org/dc/elements/1.1/">Untitled</dc:title>
  <dc:description xmlns:dc="http://purl.org/dc/elements/1.1/"/>
  <dc:subject xmlns:dc="http://purl.org/dc/elements/1.1/"/>
  <cp:keywords/>
  <cp:category/>
</cp:coreProperties>
</file>